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1</t>
        </is>
      </c>
      <c r="C9" s="4" t="inlineStr">
        <is>
          <t xml:space="preserve"> </t>
        </is>
      </c>
      <c r="D9" s="4" t="inlineStr">
        <is>
          <t xml:space="preserve"> </t>
        </is>
      </c>
    </row>
    <row r="10">
      <c r="A10" s="4" t="inlineStr">
        <is>
          <t>Entity Registrant Name</t>
        </is>
      </c>
      <c r="B10" s="4" t="inlineStr">
        <is>
          <t>Warrior Met Co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06839</t>
        </is>
      </c>
      <c r="C12" s="4" t="inlineStr">
        <is>
          <t xml:space="preserve"> </t>
        </is>
      </c>
      <c r="D12" s="4" t="inlineStr">
        <is>
          <t xml:space="preserve"> </t>
        </is>
      </c>
    </row>
    <row r="13">
      <c r="A13" s="4" t="inlineStr">
        <is>
          <t>Entity Address, Address Line One</t>
        </is>
      </c>
      <c r="B13" s="4" t="inlineStr">
        <is>
          <t>16243 Highway 216</t>
        </is>
      </c>
      <c r="C13" s="4" t="inlineStr">
        <is>
          <t xml:space="preserve"> </t>
        </is>
      </c>
      <c r="D13" s="4" t="inlineStr">
        <is>
          <t xml:space="preserve"> </t>
        </is>
      </c>
    </row>
    <row r="14">
      <c r="A14" s="4" t="inlineStr">
        <is>
          <t>Entity Address, City or Town</t>
        </is>
      </c>
      <c r="B14" s="4" t="inlineStr">
        <is>
          <t>Brookwood</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444</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554-61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9</v>
      </c>
    </row>
    <row r="29">
      <c r="A29" s="4" t="inlineStr">
        <is>
          <t>Entity Common Stock, Shares Outstanding</t>
        </is>
      </c>
      <c r="B29" s="4" t="inlineStr">
        <is>
          <t xml:space="preserve"> </t>
        </is>
      </c>
      <c r="C29" s="6" t="n">
        <v>51923478</v>
      </c>
      <c r="D29" s="4" t="inlineStr">
        <is>
          <t xml:space="preserve"> </t>
        </is>
      </c>
    </row>
    <row r="30">
      <c r="A30" s="4" t="inlineStr">
        <is>
          <t>Documents Incorporated by Reference [Text Block]</t>
        </is>
      </c>
      <c r="B30" s="4" t="inlineStr">
        <is>
          <t>The following documents (or parts thereof) are incorporated by reference into the following parts of this Form 10-K/A:</t>
        </is>
      </c>
      <c r="C30" s="4" t="inlineStr">
        <is>
          <t xml:space="preserve"> </t>
        </is>
      </c>
      <c r="D30" s="4" t="inlineStr">
        <is>
          <t xml:space="preserve"> </t>
        </is>
      </c>
    </row>
    <row r="31">
      <c r="A31" s="4" t="inlineStr">
        <is>
          <t>Entity Central Index Key</t>
        </is>
      </c>
      <c r="B31" s="4" t="inlineStr">
        <is>
          <t>0001691303</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Description</t>
        </is>
      </c>
      <c r="B35" s="4" t="inlineStr">
        <is>
          <t xml:space="preserve"> This Amendment No. 1 on Form 10-K/A (this “Amendment”) to the Annual Report on Form 10-K of Warrior Met Coal, Inc. (the “Company”) for the fiscal year ended December 31, 2022, filed with the Securities and Exchange Commission (the “Commission”) on February 15, 2023 (the “Original Filing”) is being filed solely to file (i) a revised Exhibit 96.1, Technical Report Summary for Mine No. 7 - S-K 1300 Report, (ii) a revised Exhibit 96.2, Technical Report Summary for Mine No. 4 - S-K 1300 Report, and (ii) a revised Exhibit 96.3, Technical Report Summary for Blue Creek - S-K 1300 Report. No other changes have been made to the Original Filing or any other exhibit. This Amendment speaks as of the filing date of the Original Filing and does not reflect events occurring after the filing date of the Original Filing or modify or update any disclosures that may be affected by subsequent events. Except as described above, this Amendment does not alter or update any other information contained in the Original Filing. The Original Filing continues to speak as of the date of the Original Filing, and the Company has not updated the disclosures contained therein to reflect any events that have occurred as of a date subsequent to the date of the Original Filing. Accordingly, this Amendment should be read in conjunction with the Original Filing, and the Company’s filings made with the Commission subsequent to the filing of the Original Filing. Pursuant to Rule 12b-15 under the Securities Exchange Act of 1934, as amended, this Amendment also contains new certifications pursuant to Section 302 of the Sarbanes-Oxley Act of 2002, which are attached hereto. Paragraphs 3, 4, and 5 of the certifications have been omitted since no financial statements have been included in this Amendment and it does not contain or amend any disclosure with respect to Items 307 and 308 of Regulation S-K. This Amendment does not contain new certifications pursuant to 18 U.S.C. Section 1350, as adopted pursuant to Section 906 of the Sarbanes-Oxley Act of 2002, as these certifications were included as exhibits to the Original Filing. </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irmingham, Alabama</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Trading Symbol</t>
        </is>
      </c>
      <c r="B42" s="4" t="inlineStr">
        <is>
          <t>HCC</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ights to Purchase Series A Junior Participating Preferred Stock, par value $0.01 per shar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30:59Z</dcterms:created>
  <dcterms:modified xmlns:dcterms="http://purl.org/dc/terms/" xmlns:xsi="http://www.w3.org/2001/XMLSchema-instance" xsi:type="dcterms:W3CDTF">2023-05-18T20:30:59Z</dcterms:modified>
</cp:coreProperties>
</file>